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Marketable Securities" sheetId="7" r:id="rId7"/>
    <s:sheet name="Accounts Receivable" sheetId="8" r:id="rId8"/>
    <s:sheet name="Loss per Share" sheetId="9" r:id="rId9"/>
    <s:sheet name="Accumulated Other Comprehensive" sheetId="10" r:id="rId10"/>
    <s:sheet name="Goodwill and Intangible Assets" sheetId="11" r:id="rId11"/>
    <s:sheet name="Stock Based Compensation" sheetId="12" r:id="rId12"/>
    <s:sheet name="Recent Accounting Pronouncement" sheetId="13" r:id="rId13"/>
    <s:sheet name="Income Taxes" sheetId="14" r:id="rId14"/>
    <s:sheet name="Fair Value" sheetId="15" r:id="rId15"/>
    <s:sheet name="Restructuring Charges (Notes)" sheetId="16" r:id="rId16"/>
    <s:sheet name="Product Warranties (Notes)" sheetId="17" r:id="rId17"/>
    <s:sheet name="Operating Facility Sale (Notes)" sheetId="18" r:id="rId18"/>
    <s:sheet name="Credit Agreement (Notes)" sheetId="19" r:id="rId19"/>
    <s:sheet name="Loss per Share (Tables)" sheetId="20" r:id="rId20"/>
    <s:sheet name="Accumulated Other Comprehensi21" sheetId="21" r:id="rId21"/>
    <s:sheet name="Goodwill and Intangible Assets " sheetId="22" r:id="rId22"/>
    <s:sheet name="Product Warranties (Tables)" sheetId="23" r:id="rId23"/>
    <s:sheet name="Marketable Securities (Details)" sheetId="24" r:id="rId24"/>
    <s:sheet name="Accounts Receivable (Details)" sheetId="25" r:id="rId25"/>
    <s:sheet name="Loss per Share (Details)" sheetId="26" r:id="rId26"/>
    <s:sheet name="Loss per Share schedule of earn" sheetId="27" r:id="rId27"/>
    <s:sheet name="Accumulated Other Comprehensi28" sheetId="28" r:id="rId28"/>
    <s:sheet name="Goodwill and Intangible Asset29" sheetId="29" r:id="rId29"/>
    <s:sheet name="Stock Based Compensation (Detai" sheetId="30" r:id="rId30"/>
    <s:sheet name="Income Taxes (Details)" sheetId="31" r:id="rId31"/>
    <s:sheet name="Product Warranties (Details)" sheetId="32" r:id="rId32"/>
  </s:sheets>
  <s:definedNames/>
  <s:calcPr calcId="124519" calcMode="auto" fullCalcOnLoad="1"/>
</s:workbook>
</file>

<file path=xl/sharedStrings.xml><?xml version="1.0" encoding="utf-8"?>
<sst xmlns="http://schemas.openxmlformats.org/spreadsheetml/2006/main" uniqueCount="241">
  <si>
    <t>Document and Entity Information Document - shares</t>
  </si>
  <si>
    <t>9 Months Ended</t>
  </si>
  <si>
    <t>Jun. 30, 2016</t>
  </si>
  <si>
    <t>Aug. 19, 2016</t>
  </si>
  <si>
    <t>Entity Information [Line Items]</t>
  </si>
  <si>
    <t>Entity Registrant Name</t>
  </si>
  <si>
    <t>VICON INDUSTRIES INC /NY/</t>
  </si>
  <si>
    <t>Entity Central Index Key</t>
  </si>
  <si>
    <t>Current Fiscal Year End Date</t>
  </si>
  <si>
    <t>--09-30</t>
  </si>
  <si>
    <t>Entity Filer Category</t>
  </si>
  <si>
    <t>Smaller Reporting Company</t>
  </si>
  <si>
    <t>Document Type</t>
  </si>
  <si>
    <t>10-Q</t>
  </si>
  <si>
    <t>Document Period End Date</t>
  </si>
  <si>
    <t>Jun. 30,
		2016</t>
  </si>
  <si>
    <t>Document Fiscal Year Focus</t>
  </si>
  <si>
    <t>Document Fiscal Period Focus</t>
  </si>
  <si>
    <t>Q3</t>
  </si>
  <si>
    <t>Amendment Flag</t>
  </si>
  <si>
    <t>false</t>
  </si>
  <si>
    <t>Entity Common Stock, Shares Outstanding</t>
  </si>
  <si>
    <t>Condensed Consolidated Balance Sheets - USD ($)</t>
  </si>
  <si>
    <t>Sep. 30, 2015</t>
  </si>
  <si>
    <t>CURRENT ASSETS</t>
  </si>
  <si>
    <t>Cash and cash equivalents</t>
  </si>
  <si>
    <t>Marketable securities</t>
  </si>
  <si>
    <t>Accounts receivable, net</t>
  </si>
  <si>
    <t>Inventories:</t>
  </si>
  <si>
    <t>Parts, components, and materials</t>
  </si>
  <si>
    <t>Work-in-process</t>
  </si>
  <si>
    <t>Finished products</t>
  </si>
  <si>
    <t>Inventory net</t>
  </si>
  <si>
    <t>Prepaid expenses and other current assets</t>
  </si>
  <si>
    <t>Assets Held-for-sale, Long Lived, Fair Value Disclosure</t>
  </si>
  <si>
    <t>TOTAL CURRENT ASSETS</t>
  </si>
  <si>
    <t>Property, plant and equipment</t>
  </si>
  <si>
    <t>Less accumulated depreciation and amortization</t>
  </si>
  <si>
    <t>Property, Plant and Equipment Net</t>
  </si>
  <si>
    <t>Goodwill</t>
  </si>
  <si>
    <t>Intangible assets, net</t>
  </si>
  <si>
    <t>Other assets</t>
  </si>
  <si>
    <t>TOTAL ASSETS</t>
  </si>
  <si>
    <t>CURRENT LIABILITIES</t>
  </si>
  <si>
    <t>Accounts payable</t>
  </si>
  <si>
    <t>Accrued compensation and employee benefits</t>
  </si>
  <si>
    <t>Accrued expenses</t>
  </si>
  <si>
    <t>Unearned revenue</t>
  </si>
  <si>
    <t>TOTAL CURRENT LIABILITIES</t>
  </si>
  <si>
    <t>Long-term Line of Credit, Noncurrent</t>
  </si>
  <si>
    <t>Other long-term liabilities</t>
  </si>
  <si>
    <t>TOTAL LIABILITIES</t>
  </si>
  <si>
    <t>SHAREHOLDERS’ EQUITY</t>
  </si>
  <si>
    <t>Common stock, par value $.01</t>
  </si>
  <si>
    <t>Capital in excess of par value</t>
  </si>
  <si>
    <t>Retained earnings</t>
  </si>
  <si>
    <t>Less treasury stock, at cost</t>
  </si>
  <si>
    <t>Accumulated other comprehensive loss</t>
  </si>
  <si>
    <t>TOTAL SHAREHOLDERS’ EQUITY</t>
  </si>
  <si>
    <t>TOTAL LIABILITIES AND SHAREHOLDERS’ EQUITY</t>
  </si>
  <si>
    <t>Condensed Consolidated Statements of Operations - USD ($)</t>
  </si>
  <si>
    <t>3 Months Ended</t>
  </si>
  <si>
    <t>Jun. 30, 2015</t>
  </si>
  <si>
    <t>Net sales</t>
  </si>
  <si>
    <t>Cost of sales</t>
  </si>
  <si>
    <t>Gross profit</t>
  </si>
  <si>
    <t>Operating expenses:</t>
  </si>
  <si>
    <t>Selling, general and administrative expense</t>
  </si>
  <si>
    <t>Engineering &amp; development expense</t>
  </si>
  <si>
    <t>Goodwill, Impairment Loss</t>
  </si>
  <si>
    <t>Restructuring Charges</t>
  </si>
  <si>
    <t>Operating Expenses</t>
  </si>
  <si>
    <t>Operating loss</t>
  </si>
  <si>
    <t>Gain (Loss) on Disposition of Assets</t>
  </si>
  <si>
    <t>Interest income</t>
  </si>
  <si>
    <t>Interest expense</t>
  </si>
  <si>
    <t>Other expense</t>
  </si>
  <si>
    <t>Loss before income taxes</t>
  </si>
  <si>
    <t>Income tax expense</t>
  </si>
  <si>
    <t>Net loss</t>
  </si>
  <si>
    <t>Loss per share:</t>
  </si>
  <si>
    <t>Earnings Per Share, Basic</t>
  </si>
  <si>
    <t>Earnings Per Share, Diluted</t>
  </si>
  <si>
    <t>Weighted average shares outstanding:</t>
  </si>
  <si>
    <t>Basic</t>
  </si>
  <si>
    <t>Diluted</t>
  </si>
  <si>
    <t>Condensed Consolidated Statements of Comprehensive Income (Loss) - USD ($)</t>
  </si>
  <si>
    <t>Other comprehensive income (loss):</t>
  </si>
  <si>
    <t>Unrealized loss on securities, net of tax</t>
  </si>
  <si>
    <t>Foreign currency translation adjustment</t>
  </si>
  <si>
    <t>Other comprehensive loss</t>
  </si>
  <si>
    <t>Comprehensive loss</t>
  </si>
  <si>
    <t>Condensed Consolidated Statements of Cash Flows - USD ($)</t>
  </si>
  <si>
    <t>Revolving credit borrowings</t>
  </si>
  <si>
    <t>Cash flows from operating activities:</t>
  </si>
  <si>
    <t>Adjustments to reconcile net loss to net cash provided by (used in) operating activities:</t>
  </si>
  <si>
    <t>Depreciation and amortization</t>
  </si>
  <si>
    <t>Amortization of deferred compensation</t>
  </si>
  <si>
    <t>Stock compensation expense</t>
  </si>
  <si>
    <t>Change in assets and liabilities:</t>
  </si>
  <si>
    <t>Inventories</t>
  </si>
  <si>
    <t>Other liabilities</t>
  </si>
  <si>
    <t>Net cash provided by (used in)</t>
  </si>
  <si>
    <t>Cash flows from investing activities:</t>
  </si>
  <si>
    <t>Proceeds from sale of building, net</t>
  </si>
  <si>
    <t>Increase (Decrease) in Trading Securities</t>
  </si>
  <si>
    <t>Payments to Acquire Property, Plant, and Equipment</t>
  </si>
  <si>
    <t>Net Cash Provided by (Used in) Investing Activities</t>
  </si>
  <si>
    <t>Net Cash Provided by (Used in) Financing Activities [Abstract]</t>
  </si>
  <si>
    <t>Proceeds from Stock Options Exercised</t>
  </si>
  <si>
    <t>Net Cash Provided by (Used in) Financing Activities</t>
  </si>
  <si>
    <t>Effect of Exchange Rate on Cash and Cash Equivalents</t>
  </si>
  <si>
    <t>Cash and Cash Equivalents, Period Increase (Decrease)</t>
  </si>
  <si>
    <t>Cash at beginning of year</t>
  </si>
  <si>
    <t>Cash at end of period</t>
  </si>
  <si>
    <t>Basis of Presentation</t>
  </si>
  <si>
    <t>Basis of Presentation [Abstract]</t>
  </si>
  <si>
    <t>Organization, Consolidation and Presentation of Financial Statements Disclosure [Text Block]</t>
  </si>
  <si>
    <t>Basis of Presentation The accompanying unaudited condensed consolidated financial statements have been prepared in accordance with accounting principles generally accepted in the United States of America for interim financial information and the instructions to Form 10-Q and Rule 8-03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nine months ended June 30, 2016 are not necessarily indicative of the results that may be expected for the fiscal year ended September 30, 2016 . For further information, refer to the consolidated financial statements and footnotes thereto included in the Company’s annual report on Form 10-K for the fiscal year ended September 30, 2015 .</t>
  </si>
  <si>
    <t>Marketable Securities</t>
  </si>
  <si>
    <t>Marketable Securities [Abstract]</t>
  </si>
  <si>
    <t>Cash, Cash Equivalents, and Marketable Securities [Text Block]</t>
  </si>
  <si>
    <t>Marketable Securities Marketable securities consist of mutual fund investments principally in federal, state and local government debt securities of $13,448 as of June 30, 2016 . Such mutual fund investments are stated at market value based on quoted market prices (Level 1 inputs) and are classified as available-for-sale under the provisions of Financial Accounting Standards Board (FASB) Accounting Standards Codification (ASC) 320, with unrealized gains and losses reported in accumulated other comprehensive loss as a component of shareholders’ equity. The cost of such securities at June 30, 2016 was $13,608 , with $160 of cumulative unrealized losses reported at June 30, 2016 .</t>
  </si>
  <si>
    <t>Accounts Receivable</t>
  </si>
  <si>
    <t>Accounts Receivable [Abstract]</t>
  </si>
  <si>
    <t>Schedule of Valuation and Qualifying Accounts Disclosure [Text Block]</t>
  </si>
  <si>
    <t>Accounts Receivable Accounts receivable is stated net of an allowance for uncollectible accounts of $979,000 and $993,000 as of June 30, 2016 and September 30, 2015 , respectively.</t>
  </si>
  <si>
    <t>Loss per Share</t>
  </si>
  <si>
    <t>Loss per Share [Abstract]</t>
  </si>
  <si>
    <t>Earnings Per Share [Text Block]</t>
  </si>
  <si>
    <t>Loss per Share Basic loss per share (EPS) is computed based on the weighted average number of common shares outstanding for the period. Diluted EPS reflects the maximum dilution that would have resulted from incremental common shares issuable upon the exercise of stock options and under deferred compensation agreements. The following tables provide the components of the basic and diluted EPS computations for the three and nine month periods ended June 30, 2016 and 2015 : Three Months Ended Nine Months Ended June 30, June 30, 2016 2015 2016 2015 Basic EPS Computation Net loss $ (842,817 ) $ (800,162 ) $ (9,478,325 ) $ (4,751,398 ) Weighted average shares outstanding 9,343,946 9,154,797 9,338,559 9,135,987 Basic loss per share $ (.09 ) $ (.09 ) $ (1.01 ) $ (.52 ) Three Months Ended Nine Months Ended June 30, June 30, 2016 2015 2016 2015 Diluted EPS Computation Net loss $ (842,817 ) $ (800,162 ) $ (9,478,325 ) $ (4,751,398 ) Weighted average shares outstanding 9,343,946 9,154,797 9,338,559 9,135,987 Stock options — — — — Stock compensation arrangements — — — — Diluted shares outstanding 9,343,946 9,154,797 9,338,559 9,135,987 Diluted loss per share $ (.09 ) $ (.09 ) $ (1.01 ) $ (.52 ) For the for the three and nine month periods ended June 30, 2016 and 2015 , all outstanding stock options and shares issuable under stock compensation arrangements totaling 643,533 and 604,082 shares, respectively, have been omitted from the calculation of diluted EPS as their effect would have been antidilutive. The actual effect of these stock options and shares, if any, on the diluted earnings per share calculation will vary significantly depending on fluctuations in the market price of the Company's stock.</t>
  </si>
  <si>
    <t>Accumulated Other Comprehensive Loss</t>
  </si>
  <si>
    <t>Comprehensive Loss [Abstract]</t>
  </si>
  <si>
    <t>Comprehensive Income (Loss) Note [Text Block]</t>
  </si>
  <si>
    <t>Accumulated Other Comprehensive Loss The Company's accumulated other comprehensive loss balances at June 30, 2016 and September 30, 2015 consisted of the following: June 30, 2016 September 30, 2015 Foreign currency translation adjustment $ (553,727 ) $ (276,998 ) Unrealized loss on marketable securities (160 ) (308 ) Accumulated other comprehensive loss $ (553,887 ) $ (277,306 )</t>
  </si>
  <si>
    <t>Goodwill and Intangible Assets</t>
  </si>
  <si>
    <t>Goodwill and Intangible Assets Disclosure [Abstract]</t>
  </si>
  <si>
    <t>Goodwill and Intangible Assets Disclosure [Text Block]</t>
  </si>
  <si>
    <t>The Company’s goodwill represents the excess of the purchase price over the fair value of net identifiable assets acquired in the August 29, 2014 IQinVision business combination. Goodwill is not amortized and is tested for impairment on an annual basis during the Company's fourth quarter, or more frequently if circumstances indicate impairment might exist. Goodwill is evaluated for impairment through the comparison of fair value of reporting units to their carrying values. When evaluating goodwill for impairment, the Company may first perform an assessment of qualitative factors to determine if the fair value of the reporting unit is more-likely-than-not greater than its carrying amount. This qualitative assessment is referred to as a "step zero" approach. If, based on the review of the qualitative factors, the Company determines it is not more-likely-than-not that the fair value of a reporting unit is less than its carrying value, the required two-step impairment test can be bypassed. If the Company does not perform a qualitative assessment or if the fair value of the reporting unit is not more-likely-than-not greater than its carrying value, the Company must perform the first step of the two-step impairment test, and calculate the estimated fair value of the reporting unit. If the carrying value of the reporting unit exceeds the estimated fair value, there is an indication that impairment may exist and the second step must be performed to measure the amount of impairment. The amount of impairment is determined by comparing the implied fair value of the reporting unit goodwill to the carrying value of the goodwill in the same manner as if the reporting unit was being acquired in a business combination. If the implied fair value of goodwill is less than the recorded goodwill, an impairment loss for the difference would be recorded. In considering the step zero approach to testing goodwill for impairment, a qualitative analysis is performed evaluating factors including, but not limited to, macro-economic conditions, market and industry conditions, internal cost factors, competitive environment, share price fluctuations, results of past impairment tests, and the operational stability and the overall financial performance of the reporting units. The Company conducted an impairment test at March 31, 2016 using the income approach and determined that its goodwill carrying value was fully impaired. As a result, the Company recorded an impairment charge of $6.0 million in the quarter ended March 31, 2016. This noncash charge was principally based upon an updated assessment of the Company's continuing depressed market valuation and operating losses. The components and estimated useful lives of intangible assets as of June 30, 2016 and September 30, 2015 are stated below. Amortization is provided on a straight line method, or in the case of customer relationships, on an accelerated method, over the following estimated useful lives: June 30, 2016 September 30, 2015 Gross Amount Accumulated Amortization Gross Amount Accumulated Amortization Estimated Useful Life Definite-lived intangibles: Technology $ 2,500,000 $ 458,333 $ 2,500,000 $ 270,833 10 years Customer relationships 910,000 316,083 910,000 148,833 7 years Tradenames 660,000 80,667 660,000 47,667 15 years $ 4,070,000 $ 855,083 $ 4,070,000 $ 467,333 The activity in the goodwill balance consists of the following: Balance at October 1, 2013 $ — Acquisition of IQinVision 6,016,469 Balance at September 30, 2014 6,016,469 Changes in Goodwill — Balance at September 30, 2015 6,016,469 Goodwill impairment (6,016,469 ) Balance at June 30, 2016 $ — Amortization expense was $129,250 and $387,750 for the three and nine month periods ended June 30, 2016 . Future amortization expense for intangible assets over the next five years ending September 30 and thereafter is summarized as follows: Fiscal Year Amount Remainder of 2016 $ 129,250 2017 518,000 2018 427,000 2019 373,000 2020 341,000 Thereafter $ 1,426,667</t>
  </si>
  <si>
    <t>Stock Based Compensation</t>
  </si>
  <si>
    <t>Share-based Compensation Arrangement by Share-based Payment Award [Line Items]</t>
  </si>
  <si>
    <t>Disclosure of Compensation Related Costs, Share-based Payments [Text Block]</t>
  </si>
  <si>
    <t>Stock-Based Compensation The Company maintains stock option plans that include both incentive and non-qualified options reserved for issuance to key employees, including officers and directors. All options are issued at fair market value at the grant date and are exercisable in varying installments according to the plans. The plans allow for the payment of option exercises through the surrender of previously owned mature shares based on the fair market value of such shares at the date of surrender. The Company follows ASC 718 (“Share-Based Payment”), which requires that all share based payments to employees, including stock options, be recognized as compensation expense in the consolidated financial statements based on their grant date fair values and over the requisite service period. For the three month periods ended June 30, 2016 and 2015 , the Company recorded non-cash compensation expense of $141,843 and $156,718 , respectively ( $.02 and $.02 per basic and diluted share, respectively), relating to stock compensation. For the nine month periods ended June 30, 2016 and 2015 , the Company recorded non-cash compensation expense of $440,621 and $468,063 , respectively ( $.05 and $.05 per basic and diluted share, respectively), relating to stock compensation.</t>
  </si>
  <si>
    <t>Recent Accounting Pronouncements</t>
  </si>
  <si>
    <t>Recent Accounting Pronouncements [Abstract]</t>
  </si>
  <si>
    <t>Description of New Accounting Pronouncements Not yet Adopted [Text Block]</t>
  </si>
  <si>
    <t>Recent Accounting Pronouncements 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not permitted prior to 2018. The Company has not yet evaluated the impact of this guidance on the Company's financial condition, results of operations and related disclosures. In August 2014, the FASB issued guidance on management's responsibility in evaluating whether there is substantial doubt about a company's ability to continue as a going concern and related footnote disclosures. Management will be required to evaluate, at each reporting period, whether there are conditions or events that raise substantial doubt about a company's ability to continue as a going concern within one year from the date the financial statements are issued. This guidance is effective prospectively for annual and interim reporting period beginning in 2017. The Company has not yet evaluated the impact of this guidance on the Company’s financial condition, results of operations and related disclosures.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19. The Company has not yet evaluated the impact of this guidance on the Company's financial condition, results of operations and related disclosures. In March 2016, the FASB issued guidance on simplifying several aspects of accounting for share-based payment award transactions, including income tax consequences, classification of awards as either equity or liabilities, and classification on the statement of cash flows. This guidance requires a mix of prospective, modified retrospective, and retrospective transition to all annual and interim periods presented and is effective for the Company beginning in fiscal 2018. The Company has not yet evaluated the impact of this guidance on the Company's financial condition, results of operations and related disclosures.</t>
  </si>
  <si>
    <t>Income Taxes</t>
  </si>
  <si>
    <t>Income Taxes [Abstract]</t>
  </si>
  <si>
    <t>Income Tax Disclosure [Text Block]</t>
  </si>
  <si>
    <t>Income Taxes Deferred tax assets and liabilities are recognized based on the differences between the financial statement carrying amounts and the tax basis of assets and liabilities. Deferred tax assets represent items to be used as a tax deduction or credit in future tax returns for which a tax benefit has been recorded in the income statement. The Company has a valuation allowance against its deferred tax assets due to the uncertainty of future realization. The full valuation allowance is determined to be appropriate due to the Company's operating losses since fiscal year 2010 and the inherent uncertainties of predicting future operating results in periods over which such net tax differences become deductible. At September 30, 2015, the Company had $11.1 million of unrecognized net deferred tax assets available, which includes approximately $7.0 million of tax effected U.S. and foreign net operating loss carryforwards. On August 29, 2014, the Company merged with IQinVision, Inc. In connection with this merger, the Company's ability to utilize pre-merger net operating losses and tax credit carryforwards in the future is subject to certain limitations pursuant to Section 382 of the Internal Revenue Code. The annual limitation on utilization of the Company's U.S. net operating loss carryforwards is presently estimated at $500,000 based on a preliminary entity valuation. The Company recognizes potential accrued interest and penalties related to unrecognized tax benefits in income tax expense. The Company files U.S. Federal and State income tax returns and foreign tax returns in the United Kingdom, Germany and Israel. The Company is generally no longer subject to tax examinations in such jurisdictions for fiscal years prior to 2011 in the U.S. and 2009 in the U.K., Germany and Israel.</t>
  </si>
  <si>
    <t>Fair Value</t>
  </si>
  <si>
    <t>Fair Value [Abstract]</t>
  </si>
  <si>
    <t>Fair Value Disclosures [Text Block]</t>
  </si>
  <si>
    <t>Fair Value The majority of the Company’s non-financial assets and liabilities are not required to be carried at fair value on a recurring basis, but the Company is required on a non-recurring basis to use fair value measurements when analyzing asset impairment as it relates to long-lived assets. The carrying amounts for trade accounts and other receivables and accounts payable approximate fair value due to the short-term maturity of these instruments. As the Revolving Loan Facility is a revolving credit agreement, the carrying amount approximates fair value.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structuring Charges (Notes)</t>
  </si>
  <si>
    <t>Restructuring and Related Activities [Abstract]</t>
  </si>
  <si>
    <t>Restructuring and Related Activities Disclosure [Text Block]</t>
  </si>
  <si>
    <t>Restructuring Charges Pursuant to the August 29, 2014 IQinVision merger, the Company initiated certain integration and restructuring activities pursuant to an approved plan (the "Plan"). For the nine month period ended June 30, 2015, the Company recognized $573,000 of severance charges in connection with the Plan pursuant to notification of termination benefits to fourteen affected employees. As of June 30, 2016, the Company had paid out approximately $486,000 of such severance. Accounting for restructuring activities, as compared to regular operating cost management activities, requires an evaluation of formally committed and approved plans. Restructuring activities have comparatively greater strategic significance and materiality and may involve exit activities, whereas regular cost containment activities are more tactical in nature and are rarely characterized by formal and integrated action plans or exiting a particular product, facility or service.</t>
  </si>
  <si>
    <t>Product Warranties (Notes)</t>
  </si>
  <si>
    <t>Product Warranties [Abstract]</t>
  </si>
  <si>
    <t>Standard Product Warranty, Policy [Policy Text Block]</t>
  </si>
  <si>
    <t>Product 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Changes in the Company's warranty liability (included in accrued expenses) for the three and nine month periods ended June 30, 2016 and 2015 were as follows: Three Months Ended June 30, Nine Months Ended June 30, 2016 2015 2016 2015 Balance at beginning of period $ 650,000 $ 836,000 $ 650,000 $ 849,000 Provision for warranties 106,000 117,000 324,000 366,000 Expenses incurred (106,000 ) (120,000 ) (324,000 ) (382,000 ) Balance at end of period $ 650,000 $ 833,000 $ 650,000 $ 833,000</t>
  </si>
  <si>
    <t>Operating Facility Sale (Notes)</t>
  </si>
  <si>
    <t>Gain (Loss) on Disposition of Property Plant Equipment [Abstract]</t>
  </si>
  <si>
    <t>Schedule of Realized Gain (Loss) [Table Text Block]</t>
  </si>
  <si>
    <t>Operating Facility Sale In January 2016, the Company sold its United Kingdom based operating facility at a gross sales price of $1.5 million. The facility was classified as an asset held for sale in the accompanying consolidated balance sheets as of September 30, 2015. A gain of approximately $785,000 was recognized on the sale in the March 31, 2016 quarter after factoring in selling and transaction costs.</t>
  </si>
  <si>
    <t>Credit Agreement (Notes)</t>
  </si>
  <si>
    <t>Line of Credit Facility [Line Items]</t>
  </si>
  <si>
    <t>Schedule of Line of Credit Facilities [Table Text Block]</t>
  </si>
  <si>
    <t>Credit Agreement On March 4, 2016, the Company entered into a Credit Agreement (the “Agreement”) with NIL Funding Corporation to provide a $3 million revolving line of credit for working capital purposes. The Agreement provides for a borrowing formula based upon eligible accounts receivable and is secured by a first priority security interest in substantially all of the Company’s assets. Borrowings under the Agreement bear interest at a rate of 6.75% per annum. The Agreement also provides for an initial commitment fee of $37,500, which was paid at closing, as well as an unused commitment fee equal to .5% per annum. The Agreement includes provisions that are customarily found in similar financing agreements, but does not include any financial covenants. NIL Funding Corporation is an affiliate of The InterTech Group, whose Executive Vice President and Chief Operating Officer, Julian A. Tiedemann, serves as the Chairman of the Company’s Board of Directors. As of June 30, 2016, outstanding borrowings under the Agreement were $1,750,000. On August 18, 2016, the Company entered into an Amended and Restated Credit Agreement (the “Amended Agreement”) with NIL Funding Corporation which increased the $3 million revolving line of credit to $6 million. This facility, as amended, matures on October 2, 2018 and consists of two credit lines of $4 million and $2 million which bear interest at rates of 6.95% per annum and 8.25% per annum, respectively. The $4 million line of credit is subject to a borrowing formula based upon eligible accounts receivable. The Amended Agreement also provides for an initial commitment fee of $60,000, which was paid at closing, as well as an unused commitment fee equal to .5% per annum. The Amended Agreement includes a financial covenant that requires the Company to maintain a specified minimum tangible net worth, and is otherwise substantially similar to the original Agreement with NIL Funding Corporation.</t>
  </si>
  <si>
    <t>Loss per Share (Tables)</t>
  </si>
  <si>
    <t>Schedule of Earnings Per Share, Basic and Diluted [Table Text Block]</t>
  </si>
  <si>
    <t>The following tables provide the components of the basic and diluted EPS computations for the three and nine month periods ended June 30, 2016 and 2015 : Three Months Ended Nine Months Ended June 30, June 30, 2016 2015 2016 2015 Basic EPS Computation Net loss $ (842,817 ) $ (800,162 ) $ (9,478,325 ) $ (4,751,398 ) Weighted average shares outstanding 9,343,946 9,154,797 9,338,559 9,135,987 Basic loss per share $ (.09 ) $ (.09 ) $ (1.01 ) $ (.52 ) Three Months Ended Nine Months Ended June 30, June 30, 2016 2015 2016 2015 Diluted EPS Computation Net loss $ (842,817 ) $ (800,162 ) $ (9,478,325 ) $ (4,751,398 ) Weighted average shares outstanding 9,343,946 9,154,797 9,338,559 9,135,987 Stock options — — — — Stock compensation arrangements — — — — Diluted shares outstanding 9,343,946 9,154,797 9,338,559 9,135,987 Diluted loss per share $ (.09 ) $ (.09 ) $ (1.01 ) $ (.52 )</t>
  </si>
  <si>
    <t>Accumulated Other Comprehensive Loss (Tables)</t>
  </si>
  <si>
    <t>Schedule of Accumulated Other Comprehensive Income (Loss) [Table Text Block]</t>
  </si>
  <si>
    <t>The Company's accumulated other comprehensive loss balances at June 30, 2016 and September 30, 2015 consisted of the following: June 30, 2016 September 30, 2015 Foreign currency translation adjustment $ (553,727 ) $ (276,998 ) Unrealized loss on marketable securities (160 ) (308 ) Accumulated other comprehensive loss $ (553,887 ) $ (277,306 )</t>
  </si>
  <si>
    <t>Goodwill and Intangible Assets (Tables)</t>
  </si>
  <si>
    <t>Finite-Lived Intangible Assets [Line Items]</t>
  </si>
  <si>
    <t>Schedule of Goodwill [Table Text Block]</t>
  </si>
  <si>
    <t>The activity in the goodwill balance consists of the following: Balance at October 1, 2013 $ — Acquisition of IQinVision 6,016,469 Balance at September 30, 2014 6,016,469 Changes in Goodwill — Balance at September 30, 2015 6,016,469 Goodwill impairment (6,016,469 ) Balance at June 30, 2016 $ —</t>
  </si>
  <si>
    <t>Schedule of Finite-Lived Intangible Assets, Future Amortization Expense [Table Text Block]</t>
  </si>
  <si>
    <t>Future amortization expense for intangible assets over the next five years ending September 30 and thereafter is summarized as follows: Fiscal Year Amount Remainder of 2016 $ 129,250 2017 518,000 2018 427,000 2019 373,000 2020 341,000 Thereafter $ 1,426,667</t>
  </si>
  <si>
    <t>Schedule of Finite-Lived Intangible Assets [Table Text Block]</t>
  </si>
  <si>
    <t xml:space="preserve">The components and estimated useful lives of intangible assets as of June 30, 2016 and September 30, 2015 are stated below. Amortization is provided on a straight line method, or in the case of customer relationships, on an accelerated method, over the following estimated useful lives: June 30, 2016 September 30, 2015 Gross Amount Accumulated Amortization Gross Amount Accumulated Amortization Estimated Useful Life Definite-lived intangibles: Technology $ 2,500,000 $ 458,333 $ 2,500,000 $ 270,833 10 years Customer relationships 910,000 316,083 910,000 148,833 7 years Tradenames 660,000 80,667 660,000 47,667 15 years $ 4,070,000 $ 855,083 $ 4,070,000 $ 467,333 </t>
  </si>
  <si>
    <t>Product Warranties (Tables)</t>
  </si>
  <si>
    <t>Schedule of Product Warranty Liability [Table Text Block]</t>
  </si>
  <si>
    <t>Changes in the Company's warranty liability (included in accrued expenses) for the three and nine month periods ended June 30, 2016 and 2015 were as follows: Three Months Ended June 30, Nine Months Ended June 30, 2016 2015 2016 2015 Balance at beginning of period $ 650,000 $ 836,000 $ 650,000 $ 849,000 Provision for warranties 106,000 117,000 324,000 366,000 Expenses incurred (106,000 ) (120,000 ) (324,000 ) (382,000 ) Balance at end of period $ 650,000 $ 833,000 $ 650,000 $ 833,000</t>
  </si>
  <si>
    <t>Marketable Securities (Details) - USD ($)</t>
  </si>
  <si>
    <t>Available-for-sale Securities, Amortized Cost Basis</t>
  </si>
  <si>
    <t>Available-for-sale Securities, Accumulated Gross Unrealized Loss, before Tax</t>
  </si>
  <si>
    <t>Available-for-sale Securities, Debt Securities</t>
  </si>
  <si>
    <t>Accounts Receivable (Details) - USD ($)</t>
  </si>
  <si>
    <t>Allowance for Doubtful Accounts Receivable, Current</t>
  </si>
  <si>
    <t>Loss per Share (Details) - USD ($)</t>
  </si>
  <si>
    <t>Earnings Per Share, Basic, by Common Class, Including Two Class Method [Line Items]</t>
  </si>
  <si>
    <t>Net Income (Loss) Attributable to Parent</t>
  </si>
  <si>
    <t>Weighted Average Number of Shares Outstanding, Basic</t>
  </si>
  <si>
    <t>Loss per Share schedule of earnings per share diluted (Details) - USD ($)</t>
  </si>
  <si>
    <t>Earnings Per Share, Diluted, by Common Class, Including Two Class Method [Line Items]</t>
  </si>
  <si>
    <t>Antidilutive Securities Excluded from Computation of Earnings Per Share, Amount</t>
  </si>
  <si>
    <t>Incremental Common Shares Attributable to Call Options and Warrants</t>
  </si>
  <si>
    <t>Incremental Common Shares Attributable to Share-based Payment Arrangements</t>
  </si>
  <si>
    <t>Weighted Average Number of Shares Outstanding, Diluted</t>
  </si>
  <si>
    <t>Accumulated Other Comprehensive Loss (Details) - USD ($)</t>
  </si>
  <si>
    <t>Accumulated Other Comprehensive Income (Loss), Foreign Currency Translation Adjustment, Net of Tax</t>
  </si>
  <si>
    <t>Accumulated Other Comprehensive Income (Loss), Net of Tax</t>
  </si>
  <si>
    <t>Goodwill and Intangible Assets (Details) - USD ($)</t>
  </si>
  <si>
    <t>12 Months Ended</t>
  </si>
  <si>
    <t>Sep. 30, 2014</t>
  </si>
  <si>
    <t>Sep. 30, 2013</t>
  </si>
  <si>
    <t>Finite-Lived Patents, Gross</t>
  </si>
  <si>
    <t>finite lived patents, accumulated amortization</t>
  </si>
  <si>
    <t>Finite-Lived Customer Relationships, Gross</t>
  </si>
  <si>
    <t>finite lived customer relationships, accumulated amortization</t>
  </si>
  <si>
    <t>Finite-Lived Trade Names, Gross</t>
  </si>
  <si>
    <t>finite lived tradenames, accumulated amortization</t>
  </si>
  <si>
    <t>Finite-Lived Intangible Assets, Gross</t>
  </si>
  <si>
    <t>Finite-Lived Intangible Assets, Accumulated Amortization</t>
  </si>
  <si>
    <t>Goodwill, Acquired During Period</t>
  </si>
  <si>
    <t>Finite-Lived Intangible Assets, Amortization Expense, Next Twelve Months</t>
  </si>
  <si>
    <t>Amortization of Intangible Asset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Rolling after Year Five</t>
  </si>
  <si>
    <t>Stock Based Compensation (Details) - USD ($)</t>
  </si>
  <si>
    <t>Share-based Compensation</t>
  </si>
  <si>
    <t>Share Based Compensation per share</t>
  </si>
  <si>
    <t>Income Taxes (Details) $ in Millions</t>
  </si>
  <si>
    <t>Sep. 30, 2015USD ($)</t>
  </si>
  <si>
    <t>Valuation Allowance [Line Items]</t>
  </si>
  <si>
    <t>Deferred tax assets net of liabilities before valuation allowance</t>
  </si>
  <si>
    <t>Deferred Tax Assets, Operating Loss Carryforwards</t>
  </si>
  <si>
    <t>Product Warranties (Details) - USD ($)</t>
  </si>
  <si>
    <t>Mar. 31, 2016</t>
  </si>
  <si>
    <t>Mar. 31, 2015</t>
  </si>
  <si>
    <t>Balance at beginning of period</t>
  </si>
  <si>
    <t>Provision for warranties</t>
  </si>
  <si>
    <t>Expenses incurr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310056</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9348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2</v>
      </c>
      <c t="s" r="B1" s="2">
        <v>2</v>
      </c>
      <c t="s" r="C1" s="2">
        <v>23</v>
      </c>
    </row>
    <row spans="1:3" r="2">
      <c t="s" r="A2" s="3">
        <v>24</v>
      </c>
    </row>
    <row spans="1:3" r="3">
      <c t="s" r="A3" s="4">
        <v>25</v>
      </c>
      <c t="n" r="B3" s="7">
        <v>1995504</v>
      </c>
      <c t="n" r="C3" s="7">
        <v>2390409</v>
      </c>
    </row>
    <row spans="1:3" r="4">
      <c t="s" r="A4" s="4">
        <v>26</v>
      </c>
      <c t="n" r="B4" s="6">
        <v>13448</v>
      </c>
      <c t="n" r="C4" s="6">
        <v>13047</v>
      </c>
    </row>
    <row spans="1:3" r="5">
      <c t="s" r="A5" s="4">
        <v>27</v>
      </c>
      <c t="n" r="B5" s="6">
        <v>7497630</v>
      </c>
      <c t="n" r="C5" s="6">
        <v>10816348</v>
      </c>
    </row>
    <row spans="1:3" r="6">
      <c t="s" r="A6" s="3">
        <v>28</v>
      </c>
    </row>
    <row spans="1:3" r="7">
      <c t="s" r="A7" s="4">
        <v>29</v>
      </c>
      <c t="n" r="B7" s="6">
        <v>1723553</v>
      </c>
      <c t="n" r="C7" s="6">
        <v>2074389</v>
      </c>
    </row>
    <row spans="1:3" r="8">
      <c t="s" r="A8" s="4">
        <v>30</v>
      </c>
      <c t="n" r="B8" s="6">
        <v>1054661</v>
      </c>
      <c t="n" r="C8" s="6">
        <v>981878</v>
      </c>
    </row>
    <row spans="1:3" r="9">
      <c t="s" r="A9" s="4">
        <v>31</v>
      </c>
      <c t="n" r="B9" s="6">
        <v>5481294</v>
      </c>
      <c t="n" r="C9" s="6">
        <v>5557556</v>
      </c>
    </row>
    <row spans="1:3" r="10">
      <c t="s" r="A10" s="4">
        <v>32</v>
      </c>
      <c t="n" r="B10" s="6">
        <v>8259508</v>
      </c>
      <c t="n" r="C10" s="6">
        <v>8613823</v>
      </c>
    </row>
    <row spans="1:3" r="11">
      <c t="s" r="A11" s="4">
        <v>33</v>
      </c>
      <c t="n" r="B11" s="6">
        <v>721561</v>
      </c>
      <c t="n" r="C11" s="6">
        <v>501497</v>
      </c>
    </row>
    <row spans="1:3" r="12">
      <c t="s" r="A12" s="4">
        <v>34</v>
      </c>
      <c t="n" r="B12" s="6">
        <v>0</v>
      </c>
      <c t="n" r="C12" s="6">
        <v>800902</v>
      </c>
    </row>
    <row spans="1:3" r="13">
      <c t="s" r="A13" s="4">
        <v>35</v>
      </c>
      <c t="n" r="B13" s="6">
        <v>18487651</v>
      </c>
      <c t="n" r="C13" s="6">
        <v>23136026</v>
      </c>
    </row>
    <row spans="1:3" r="14">
      <c t="s" r="A14" s="4">
        <v>36</v>
      </c>
      <c t="n" r="B14" s="6">
        <v>5835401</v>
      </c>
      <c t="n" r="C14" s="6">
        <v>5812517</v>
      </c>
    </row>
    <row spans="1:3" r="15">
      <c t="s" r="A15" s="4">
        <v>37</v>
      </c>
      <c t="n" r="B15" s="6">
        <v>-5248392</v>
      </c>
      <c t="n" r="C15" s="6">
        <v>-5117570</v>
      </c>
    </row>
    <row spans="1:3" r="16">
      <c t="s" r="A16" s="4">
        <v>38</v>
      </c>
      <c t="n" r="B16" s="6">
        <v>587009</v>
      </c>
      <c t="n" r="C16" s="6">
        <v>694947</v>
      </c>
    </row>
    <row spans="1:3" r="17">
      <c t="s" r="A17" s="4">
        <v>39</v>
      </c>
      <c t="n" r="B17" s="6">
        <v>0</v>
      </c>
      <c t="n" r="C17" s="6">
        <v>6016469</v>
      </c>
    </row>
    <row spans="1:3" r="18">
      <c t="s" r="A18" s="4">
        <v>40</v>
      </c>
      <c t="n" r="B18" s="6">
        <v>3214917</v>
      </c>
      <c t="n" r="C18" s="6">
        <v>3602667</v>
      </c>
    </row>
    <row spans="1:3" r="19">
      <c t="s" r="A19" s="4">
        <v>41</v>
      </c>
      <c t="n" r="B19" s="6">
        <v>725886</v>
      </c>
      <c t="n" r="C19" s="6">
        <v>722022</v>
      </c>
    </row>
    <row spans="1:3" r="20">
      <c t="s" r="A20" s="4">
        <v>42</v>
      </c>
      <c t="n" r="B20" s="6">
        <v>23015463</v>
      </c>
      <c t="n" r="C20" s="6">
        <v>34172131</v>
      </c>
    </row>
    <row spans="1:3" r="21">
      <c t="s" r="A21" s="3">
        <v>43</v>
      </c>
    </row>
    <row spans="1:3" r="22">
      <c t="s" r="A22" s="4">
        <v>44</v>
      </c>
      <c t="n" r="B22" s="6">
        <v>3642557</v>
      </c>
      <c t="n" r="C22" s="6">
        <v>5688424</v>
      </c>
    </row>
    <row spans="1:3" r="23">
      <c t="s" r="A23" s="4">
        <v>45</v>
      </c>
      <c t="n" r="B23" s="6">
        <v>1956574</v>
      </c>
      <c t="n" r="C23" s="6">
        <v>2923474</v>
      </c>
    </row>
    <row spans="1:3" r="24">
      <c t="s" r="A24" s="4">
        <v>46</v>
      </c>
      <c t="n" r="B24" s="6">
        <v>1555039</v>
      </c>
      <c t="n" r="C24" s="6">
        <v>1653333</v>
      </c>
    </row>
    <row spans="1:3" r="25">
      <c t="s" r="A25" s="4">
        <v>47</v>
      </c>
      <c t="n" r="B25" s="6">
        <v>400221</v>
      </c>
      <c t="n" r="C25" s="6">
        <v>829138</v>
      </c>
    </row>
    <row spans="1:3" r="26">
      <c t="s" r="A26" s="4">
        <v>48</v>
      </c>
      <c t="n" r="B26" s="6">
        <v>7554391</v>
      </c>
      <c t="n" r="C26" s="6">
        <v>11094369</v>
      </c>
    </row>
    <row spans="1:3" r="27">
      <c t="s" r="A27" s="4">
        <v>49</v>
      </c>
      <c t="n" r="B27" s="6">
        <v>1750000</v>
      </c>
      <c t="n" r="C27" s="6">
        <v>0</v>
      </c>
    </row>
    <row spans="1:3" r="28">
      <c t="s" r="A28" s="4">
        <v>47</v>
      </c>
      <c t="n" r="B28" s="6">
        <v>65662</v>
      </c>
      <c t="n" r="C28" s="6">
        <v>104779</v>
      </c>
    </row>
    <row spans="1:3" r="29">
      <c t="s" r="A29" s="4">
        <v>50</v>
      </c>
      <c t="n" r="B29" s="6">
        <v>1489218</v>
      </c>
      <c t="n" r="C29" s="6">
        <v>1508801</v>
      </c>
    </row>
    <row spans="1:3" r="30">
      <c t="s" r="A30" s="4">
        <v>51</v>
      </c>
      <c t="n" r="B30" s="6">
        <v>10859271</v>
      </c>
      <c t="n" r="C30" s="6">
        <v>12707949</v>
      </c>
    </row>
    <row spans="1:3" r="31">
      <c t="s" r="A31" s="3">
        <v>52</v>
      </c>
    </row>
    <row spans="1:3" r="32">
      <c t="s" r="A32" s="4">
        <v>53</v>
      </c>
      <c t="n" r="B32" s="6">
        <v>100448</v>
      </c>
      <c t="n" r="C32" s="6">
        <v>100109</v>
      </c>
    </row>
    <row spans="1:3" r="33">
      <c t="s" r="A33" s="4">
        <v>54</v>
      </c>
      <c t="n" r="B33" s="6">
        <v>40876574</v>
      </c>
      <c t="n" r="C33" s="6">
        <v>40972206</v>
      </c>
    </row>
    <row spans="1:3" r="34">
      <c t="s" r="A34" s="4">
        <v>55</v>
      </c>
      <c t="n" r="B34" s="6">
        <v>-24829300</v>
      </c>
      <c t="n" r="C34" s="6">
        <v>-15350975</v>
      </c>
    </row>
    <row spans="1:3" r="35">
      <c t="s" r="A35" s="4">
        <v>56</v>
      </c>
      <c t="n" r="B35" s="6">
        <v>-3437643</v>
      </c>
      <c t="n" r="C35" s="6">
        <v>-3979852</v>
      </c>
    </row>
    <row spans="1:3" r="36">
      <c t="s" r="A36" s="4">
        <v>57</v>
      </c>
      <c t="n" r="B36" s="6">
        <v>-553887</v>
      </c>
      <c t="n" r="C36" s="6">
        <v>-277306</v>
      </c>
    </row>
    <row spans="1:3" r="37">
      <c t="s" r="A37" s="4">
        <v>58</v>
      </c>
      <c t="n" r="B37" s="6">
        <v>12156192</v>
      </c>
      <c t="n" r="C37" s="6">
        <v>21464182</v>
      </c>
    </row>
    <row spans="1:3" r="38">
      <c t="s" r="A38" s="4">
        <v>59</v>
      </c>
      <c t="n" r="B38" s="7">
        <v>23015463</v>
      </c>
      <c t="n" r="C38" s="7">
        <v>341721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71</v>
      </c>
      <c t="s" r="B1" s="2">
        <v>1</v>
      </c>
    </row>
    <row spans="1:2" r="2">
      <c t="s" r="B2" s="2">
        <v>2</v>
      </c>
    </row>
    <row spans="1:2" r="3">
      <c t="s" r="A3" s="3">
        <v>128</v>
      </c>
    </row>
    <row spans="1:2" r="4">
      <c t="s" r="A4" s="4">
        <v>172</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74</v>
      </c>
      <c t="s" r="B1" s="2">
        <v>1</v>
      </c>
    </row>
    <row spans="1:2" r="2">
      <c t="s" r="B2" s="2">
        <v>2</v>
      </c>
    </row>
    <row spans="1:2" r="3">
      <c t="s" r="A3" s="3">
        <v>132</v>
      </c>
    </row>
    <row spans="1:2" r="4">
      <c t="s" r="A4" s="4">
        <v>175</v>
      </c>
      <c t="s" r="B4"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78</v>
      </c>
    </row>
    <row spans="1:2" r="4">
      <c t="s" r="A4" s="4">
        <v>179</v>
      </c>
      <c t="s" r="B4" s="4">
        <v>180</v>
      </c>
    </row>
    <row spans="1:2" r="5">
      <c t="s" r="A5" s="4">
        <v>181</v>
      </c>
      <c t="s" r="B5" s="4">
        <v>182</v>
      </c>
    </row>
    <row spans="1:2" r="6">
      <c t="s" r="A6" s="4">
        <v>183</v>
      </c>
      <c t="s" r="B6"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85</v>
      </c>
      <c t="s" r="B1" s="2">
        <v>1</v>
      </c>
    </row>
    <row spans="1:2" r="2">
      <c t="s" r="B2" s="2">
        <v>2</v>
      </c>
    </row>
    <row spans="1:2" r="3">
      <c t="s" r="A3" s="3">
        <v>160</v>
      </c>
    </row>
    <row spans="1:2" r="4">
      <c t="s" r="A4" s="4">
        <v>186</v>
      </c>
      <c t="s" r="B4"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88</v>
      </c>
      <c t="s" r="B1" s="2">
        <v>2</v>
      </c>
      <c t="s" r="C1" s="2">
        <v>23</v>
      </c>
    </row>
    <row spans="1:3" r="2">
      <c t="s" r="A2" s="3">
        <v>120</v>
      </c>
    </row>
    <row spans="1:3" r="3">
      <c t="s" r="A3" s="4">
        <v>189</v>
      </c>
      <c t="n" r="B3" s="7">
        <v>13608</v>
      </c>
    </row>
    <row spans="1:3" r="4">
      <c t="s" r="A4" s="4">
        <v>190</v>
      </c>
      <c t="n" r="B4" s="6">
        <v>160</v>
      </c>
      <c t="n" r="C4" s="7">
        <v>308</v>
      </c>
    </row>
    <row spans="1:3" r="5">
      <c t="s" r="A5" s="4">
        <v>191</v>
      </c>
      <c t="n" r="B5" s="7">
        <v>134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192</v>
      </c>
      <c t="s" r="B1" s="2">
        <v>2</v>
      </c>
      <c t="s" r="C1" s="2">
        <v>23</v>
      </c>
    </row>
    <row spans="1:3" r="2">
      <c t="s" r="A2" s="3">
        <v>124</v>
      </c>
    </row>
    <row spans="1:3" r="3">
      <c t="s" r="A3" s="4">
        <v>193</v>
      </c>
      <c t="n" r="B3" s="7">
        <v>979000</v>
      </c>
      <c t="n" r="C3" s="7">
        <v>993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4</v>
      </c>
      <c t="s" r="B1" s="2">
        <v>61</v>
      </c>
      <c t="s" r="D1" s="2">
        <v>1</v>
      </c>
    </row>
    <row spans="1:5" r="2">
      <c t="s" r="B2" s="2">
        <v>2</v>
      </c>
      <c t="s" r="C2" s="2">
        <v>62</v>
      </c>
      <c t="s" r="D2" s="2">
        <v>2</v>
      </c>
      <c t="s" r="E2" s="2">
        <v>62</v>
      </c>
    </row>
    <row spans="1:5" r="3">
      <c t="s" r="A3" s="3">
        <v>195</v>
      </c>
    </row>
    <row spans="1:5" r="4">
      <c t="s" r="A4" s="4">
        <v>196</v>
      </c>
      <c t="n" r="B4" s="7">
        <v>-842817</v>
      </c>
      <c t="n" r="C4" s="7">
        <v>-800162</v>
      </c>
      <c t="n" r="D4" s="7">
        <v>-9478325</v>
      </c>
      <c t="n" r="E4" s="7">
        <v>-4751398</v>
      </c>
    </row>
    <row spans="1:5" r="5">
      <c t="s" r="A5" s="4">
        <v>197</v>
      </c>
      <c t="n" r="B5" s="6">
        <v>9343946</v>
      </c>
      <c t="n" r="C5" s="6">
        <v>9154797</v>
      </c>
      <c t="n" r="D5" s="6">
        <v>9338559</v>
      </c>
      <c t="n" r="E5" s="6">
        <v>9135987</v>
      </c>
    </row>
    <row spans="1:5" r="6">
      <c t="s" r="A6" s="4">
        <v>81</v>
      </c>
      <c t="n" r="B6" s="8">
        <v>-0.09</v>
      </c>
      <c t="n" r="C6" s="8">
        <v>-0.09</v>
      </c>
      <c t="n" r="D6" s="8">
        <v>-1.01</v>
      </c>
      <c t="n" r="E6" s="8">
        <v>-0.5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8</v>
      </c>
      <c t="s" r="B1" s="2">
        <v>61</v>
      </c>
      <c t="s" r="D1" s="2">
        <v>1</v>
      </c>
    </row>
    <row spans="1:5" r="2">
      <c t="s" r="B2" s="2">
        <v>2</v>
      </c>
      <c t="s" r="C2" s="2">
        <v>62</v>
      </c>
      <c t="s" r="D2" s="2">
        <v>2</v>
      </c>
      <c t="s" r="E2" s="2">
        <v>62</v>
      </c>
    </row>
    <row spans="1:5" r="3">
      <c t="s" r="A3" s="3">
        <v>199</v>
      </c>
    </row>
    <row spans="1:5" r="4">
      <c t="s" r="A4" s="4">
        <v>200</v>
      </c>
      <c t="n" r="D4" s="6">
        <v>643533</v>
      </c>
      <c t="n" r="E4" s="6">
        <v>604082</v>
      </c>
    </row>
    <row spans="1:5" r="5">
      <c t="s" r="A5" s="4">
        <v>196</v>
      </c>
      <c t="n" r="B5" s="7">
        <v>-842817</v>
      </c>
      <c t="n" r="C5" s="7">
        <v>-800162</v>
      </c>
      <c t="n" r="D5" s="7">
        <v>-9478325</v>
      </c>
      <c t="n" r="E5" s="7">
        <v>-4751398</v>
      </c>
    </row>
    <row spans="1:5" r="6">
      <c t="s" r="A6" s="4">
        <v>197</v>
      </c>
      <c t="n" r="B6" s="6">
        <v>9343946</v>
      </c>
      <c t="n" r="C6" s="6">
        <v>9154797</v>
      </c>
      <c t="n" r="D6" s="6">
        <v>9338559</v>
      </c>
      <c t="n" r="E6" s="6">
        <v>9135987</v>
      </c>
    </row>
    <row spans="1:5" r="7">
      <c t="s" r="A7" s="4">
        <v>201</v>
      </c>
      <c t="n" r="B7" s="6">
        <v>0</v>
      </c>
      <c t="n" r="C7" s="6">
        <v>0</v>
      </c>
      <c t="n" r="D7" s="6">
        <v>0</v>
      </c>
      <c t="n" r="E7" s="6">
        <v>0</v>
      </c>
    </row>
    <row spans="1:5" r="8">
      <c t="s" r="A8" s="4">
        <v>202</v>
      </c>
      <c t="n" r="B8" s="6">
        <v>0</v>
      </c>
      <c t="n" r="C8" s="6">
        <v>0</v>
      </c>
      <c t="n" r="D8" s="6">
        <v>0</v>
      </c>
      <c t="n" r="E8" s="6">
        <v>0</v>
      </c>
    </row>
    <row spans="1:5" r="9">
      <c t="s" r="A9" s="4">
        <v>203</v>
      </c>
      <c t="n" r="B9" s="6">
        <v>9343946</v>
      </c>
      <c t="n" r="C9" s="6">
        <v>9154797</v>
      </c>
      <c t="n" r="D9" s="6">
        <v>9338559</v>
      </c>
      <c t="n" r="E9" s="6">
        <v>9135987</v>
      </c>
    </row>
    <row spans="1:5" r="10">
      <c t="s" r="A10" s="4">
        <v>82</v>
      </c>
      <c t="n" r="B10" s="8">
        <v>-0.09</v>
      </c>
      <c t="n" r="C10" s="8">
        <v>-0.09</v>
      </c>
      <c t="n" r="D10" s="8">
        <v>-1.01</v>
      </c>
      <c t="n" r="E10" s="8">
        <v>-0.5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4</v>
      </c>
      <c t="s" r="B1" s="2">
        <v>2</v>
      </c>
      <c t="s" r="C1" s="2">
        <v>23</v>
      </c>
    </row>
    <row spans="1:3" r="2">
      <c t="s" r="A2" s="3">
        <v>132</v>
      </c>
    </row>
    <row spans="1:3" r="3">
      <c t="s" r="A3" s="4">
        <v>205</v>
      </c>
      <c t="n" r="B3" s="7">
        <v>-553727</v>
      </c>
      <c t="n" r="C3" s="7">
        <v>-276998</v>
      </c>
    </row>
    <row spans="1:3" r="4">
      <c t="s" r="A4" s="4">
        <v>190</v>
      </c>
      <c t="n" r="B4" s="6">
        <v>-160</v>
      </c>
      <c t="n" r="C4" s="6">
        <v>-308</v>
      </c>
    </row>
    <row spans="1:3" r="5">
      <c t="s" r="A5" s="4">
        <v>206</v>
      </c>
      <c t="n" r="B5" s="7">
        <v>-553887</v>
      </c>
      <c t="n" r="C5" s="7">
        <v>-27730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6"/>
    <col customWidth="1" max="5" min="5" width="14"/>
    <col customWidth="1" max="6" min="6" width="14"/>
  </cols>
  <sheetData>
    <row spans="1:6" r="1">
      <c t="s" r="A1" s="1">
        <v>207</v>
      </c>
      <c t="s" r="B1" s="2">
        <v>61</v>
      </c>
      <c t="s" r="C1" s="2">
        <v>1</v>
      </c>
      <c t="s" r="D1" s="2">
        <v>208</v>
      </c>
    </row>
    <row spans="1:6" r="2">
      <c t="s" r="B2" s="2">
        <v>2</v>
      </c>
      <c t="s" r="C2" s="2">
        <v>2</v>
      </c>
      <c t="s" r="D2" s="2">
        <v>23</v>
      </c>
      <c t="s" r="E2" s="2">
        <v>209</v>
      </c>
      <c t="s" r="F2" s="2">
        <v>210</v>
      </c>
    </row>
    <row spans="1:6" r="3">
      <c t="s" r="A3" s="3">
        <v>178</v>
      </c>
    </row>
    <row spans="1:6" r="4">
      <c t="s" r="A4" s="4">
        <v>39</v>
      </c>
      <c t="n" r="B4" s="7">
        <v>0</v>
      </c>
      <c t="n" r="C4" s="7">
        <v>0</v>
      </c>
      <c t="n" r="D4" s="7">
        <v>6016469</v>
      </c>
      <c t="n" r="E4" s="7">
        <v>6016469</v>
      </c>
      <c t="n" r="F4" s="7">
        <v>0</v>
      </c>
    </row>
    <row spans="1:6" r="5">
      <c t="s" r="A5" s="4">
        <v>69</v>
      </c>
      <c t="n" r="C5" s="6">
        <v>-6016469</v>
      </c>
    </row>
    <row spans="1:6" r="6">
      <c t="s" r="A6" s="4">
        <v>211</v>
      </c>
      <c t="n" r="B6" s="6">
        <v>2500000</v>
      </c>
      <c t="n" r="C6" s="6">
        <v>2500000</v>
      </c>
      <c t="n" r="D6" s="6">
        <v>2500000</v>
      </c>
    </row>
    <row spans="1:6" r="7">
      <c t="s" r="A7" s="4">
        <v>212</v>
      </c>
      <c t="n" r="B7" s="6">
        <v>458333</v>
      </c>
      <c t="n" r="C7" s="6">
        <v>458333</v>
      </c>
      <c t="n" r="D7" s="6">
        <v>270833</v>
      </c>
    </row>
    <row spans="1:6" r="8">
      <c t="s" r="A8" s="4">
        <v>213</v>
      </c>
      <c t="n" r="B8" s="6">
        <v>910000</v>
      </c>
      <c t="n" r="C8" s="6">
        <v>910000</v>
      </c>
      <c t="n" r="D8" s="6">
        <v>910000</v>
      </c>
    </row>
    <row spans="1:6" r="9">
      <c t="s" r="A9" s="4">
        <v>214</v>
      </c>
      <c t="n" r="B9" s="6">
        <v>316083</v>
      </c>
      <c t="n" r="C9" s="6">
        <v>316083</v>
      </c>
      <c t="n" r="D9" s="6">
        <v>148833</v>
      </c>
    </row>
    <row spans="1:6" r="10">
      <c t="s" r="A10" s="4">
        <v>215</v>
      </c>
      <c t="n" r="B10" s="6">
        <v>660000</v>
      </c>
      <c t="n" r="C10" s="6">
        <v>660000</v>
      </c>
      <c t="n" r="D10" s="6">
        <v>660000</v>
      </c>
    </row>
    <row spans="1:6" r="11">
      <c t="s" r="A11" s="4">
        <v>216</v>
      </c>
      <c t="n" r="B11" s="6">
        <v>80667</v>
      </c>
      <c t="n" r="C11" s="6">
        <v>80667</v>
      </c>
      <c t="n" r="D11" s="6">
        <v>47667</v>
      </c>
    </row>
    <row spans="1:6" r="12">
      <c t="s" r="A12" s="4">
        <v>217</v>
      </c>
      <c t="n" r="B12" s="6">
        <v>4070000</v>
      </c>
      <c t="n" r="C12" s="6">
        <v>4070000</v>
      </c>
      <c t="n" r="D12" s="6">
        <v>4070000</v>
      </c>
    </row>
    <row spans="1:6" r="13">
      <c t="s" r="A13" s="4">
        <v>218</v>
      </c>
      <c t="n" r="B13" s="6">
        <v>855083</v>
      </c>
      <c t="n" r="C13" s="6">
        <v>855083</v>
      </c>
      <c t="n" r="D13" s="6">
        <v>467333</v>
      </c>
    </row>
    <row spans="1:6" r="14">
      <c t="s" r="A14" s="4">
        <v>219</v>
      </c>
      <c t="n" r="D14" s="7">
        <v>0</v>
      </c>
      <c t="n" r="E14" s="7">
        <v>6016469</v>
      </c>
    </row>
    <row spans="1:6" r="15">
      <c t="s" r="A15" s="4">
        <v>220</v>
      </c>
      <c t="n" r="B15" s="6">
        <v>129250</v>
      </c>
      <c t="n" r="C15" s="6">
        <v>129250</v>
      </c>
    </row>
    <row spans="1:6" r="16">
      <c t="s" r="A16" s="4">
        <v>221</v>
      </c>
      <c t="n" r="B16" s="6">
        <v>129250</v>
      </c>
      <c t="n" r="C16" s="6">
        <v>387750</v>
      </c>
    </row>
    <row spans="1:6" r="17">
      <c t="s" r="A17" s="4">
        <v>222</v>
      </c>
      <c t="n" r="B17" s="6">
        <v>518000</v>
      </c>
      <c t="n" r="C17" s="6">
        <v>518000</v>
      </c>
    </row>
    <row spans="1:6" r="18">
      <c t="s" r="A18" s="4">
        <v>223</v>
      </c>
      <c t="n" r="B18" s="6">
        <v>427000</v>
      </c>
      <c t="n" r="C18" s="6">
        <v>427000</v>
      </c>
    </row>
    <row spans="1:6" r="19">
      <c t="s" r="A19" s="4">
        <v>224</v>
      </c>
      <c t="n" r="B19" s="6">
        <v>373000</v>
      </c>
      <c t="n" r="C19" s="6">
        <v>373000</v>
      </c>
    </row>
    <row spans="1:6" r="20">
      <c t="s" r="A20" s="4">
        <v>225</v>
      </c>
      <c t="n" r="B20" s="6">
        <v>341000</v>
      </c>
      <c t="n" r="C20" s="6">
        <v>341000</v>
      </c>
    </row>
    <row spans="1:6" r="21">
      <c t="s" r="A21" s="4">
        <v>226</v>
      </c>
      <c t="n" r="B21" s="7">
        <v>1426667</v>
      </c>
      <c t="n" r="C21" s="7">
        <v>1426667</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spans="1:5" r="1">
      <c t="s" r="A1" s="1">
        <v>60</v>
      </c>
      <c t="s" r="B1" s="2">
        <v>61</v>
      </c>
      <c t="s" r="D1" s="2">
        <v>1</v>
      </c>
    </row>
    <row spans="1:5" r="2">
      <c t="s" r="B2" s="2">
        <v>2</v>
      </c>
      <c t="s" r="C2" s="2">
        <v>62</v>
      </c>
      <c t="s" r="D2" s="2">
        <v>2</v>
      </c>
      <c t="s" r="E2" s="2">
        <v>62</v>
      </c>
    </row>
    <row spans="1:5" r="3">
      <c t="s" r="A3" s="4">
        <v>14</v>
      </c>
      <c t="s" r="D3" s="4">
        <v>15</v>
      </c>
    </row>
    <row spans="1:5" r="4">
      <c t="s" r="A4" s="4">
        <v>63</v>
      </c>
      <c t="n" r="B4" s="7">
        <v>9526764</v>
      </c>
      <c t="n" r="C4" s="7">
        <v>11701030</v>
      </c>
      <c t="n" r="D4" s="7">
        <v>28405444</v>
      </c>
      <c t="n" r="E4" s="7">
        <v>32146605</v>
      </c>
    </row>
    <row spans="1:5" r="5">
      <c t="s" r="A5" s="4">
        <v>64</v>
      </c>
      <c t="n" r="B5" s="6">
        <v>5718851</v>
      </c>
      <c t="n" r="C5" s="6">
        <v>7017300</v>
      </c>
      <c t="n" r="D5" s="6">
        <v>17687386</v>
      </c>
      <c t="n" r="E5" s="6">
        <v>19787165</v>
      </c>
    </row>
    <row spans="1:5" r="6">
      <c t="s" r="A6" s="4">
        <v>65</v>
      </c>
      <c t="n" r="B6" s="6">
        <v>3807913</v>
      </c>
      <c t="n" r="C6" s="6">
        <v>4683730</v>
      </c>
      <c t="n" r="D6" s="6">
        <v>10718058</v>
      </c>
      <c t="n" r="E6" s="6">
        <v>12359440</v>
      </c>
    </row>
    <row spans="1:5" r="7">
      <c t="s" r="A7" s="3">
        <v>66</v>
      </c>
    </row>
    <row spans="1:5" r="8">
      <c t="s" r="A8" s="4">
        <v>67</v>
      </c>
      <c t="n" r="B8" s="6">
        <v>3333045</v>
      </c>
      <c t="n" r="C8" s="6">
        <v>4158176</v>
      </c>
      <c t="n" r="D8" s="6">
        <v>10989395</v>
      </c>
      <c t="n" r="E8" s="6">
        <v>12372692</v>
      </c>
    </row>
    <row spans="1:5" r="9">
      <c t="s" r="A9" s="4">
        <v>68</v>
      </c>
      <c t="n" r="B9" s="6">
        <v>1292446</v>
      </c>
      <c t="n" r="C9" s="6">
        <v>1325877</v>
      </c>
      <c t="n" r="D9" s="6">
        <v>3950500</v>
      </c>
      <c t="n" r="E9" s="6">
        <v>4025913</v>
      </c>
    </row>
    <row spans="1:5" r="10">
      <c t="s" r="A10" s="4">
        <v>69</v>
      </c>
      <c t="n" r="B10" s="6">
        <v>0</v>
      </c>
      <c t="n" r="C10" s="6">
        <v>0</v>
      </c>
      <c t="n" r="D10" s="6">
        <v>6016469</v>
      </c>
      <c t="n" r="E10" s="6">
        <v>0</v>
      </c>
    </row>
    <row spans="1:5" r="11">
      <c t="s" r="A11" s="4">
        <v>70</v>
      </c>
      <c t="n" r="B11" s="6">
        <v>0</v>
      </c>
      <c t="n" r="C11" s="6">
        <v>0</v>
      </c>
      <c t="n" r="D11" s="6">
        <v>0</v>
      </c>
      <c t="n" r="E11" s="6">
        <v>572913</v>
      </c>
    </row>
    <row spans="1:5" r="12">
      <c t="s" r="A12" s="4">
        <v>71</v>
      </c>
      <c t="n" r="B12" s="6">
        <v>4625491</v>
      </c>
      <c t="n" r="C12" s="6">
        <v>5484053</v>
      </c>
      <c t="n" r="D12" s="6">
        <v>20956364</v>
      </c>
      <c t="n" r="E12" s="6">
        <v>16971518</v>
      </c>
    </row>
    <row spans="1:5" r="13">
      <c t="s" r="A13" s="4">
        <v>72</v>
      </c>
      <c t="n" r="B13" s="6">
        <v>-817578</v>
      </c>
      <c t="n" r="C13" s="6">
        <v>-800323</v>
      </c>
      <c t="n" r="D13" s="6">
        <v>-10238306</v>
      </c>
      <c t="n" r="E13" s="6">
        <v>-4612078</v>
      </c>
    </row>
    <row spans="1:5" r="14">
      <c t="s" r="A14" s="4">
        <v>73</v>
      </c>
      <c t="n" r="B14" s="6">
        <v>0</v>
      </c>
      <c t="n" r="C14" s="6">
        <v>0</v>
      </c>
      <c t="n" r="D14" s="6">
        <v>784896</v>
      </c>
      <c t="n" r="E14" s="6">
        <v>0</v>
      </c>
    </row>
    <row spans="1:5" r="15">
      <c t="s" r="A15" s="4">
        <v>74</v>
      </c>
      <c t="n" r="B15" s="6">
        <v>164</v>
      </c>
      <c t="n" r="C15" s="6">
        <v>161</v>
      </c>
      <c t="n" r="D15" s="6">
        <v>488</v>
      </c>
      <c t="n" r="E15" s="6">
        <v>1533</v>
      </c>
    </row>
    <row spans="1:5" r="16">
      <c t="s" r="A16" s="4">
        <v>75</v>
      </c>
      <c t="n" r="B16" s="6">
        <v>-25403</v>
      </c>
      <c t="n" r="C16" s="6">
        <v>0</v>
      </c>
      <c t="n" r="D16" s="6">
        <v>-25403</v>
      </c>
      <c t="n" r="E16" s="6">
        <v>0</v>
      </c>
    </row>
    <row spans="1:5" r="17">
      <c t="s" r="A17" s="4">
        <v>76</v>
      </c>
      <c t="n" r="B17" s="6">
        <v>0</v>
      </c>
      <c t="n" r="C17" s="6">
        <v>0</v>
      </c>
      <c t="n" r="D17" s="6">
        <v>0</v>
      </c>
      <c t="n" r="E17" s="6">
        <v>-140853</v>
      </c>
    </row>
    <row spans="1:5" r="18">
      <c t="s" r="A18" s="4">
        <v>77</v>
      </c>
      <c t="n" r="B18" s="6">
        <v>-842817</v>
      </c>
      <c t="n" r="C18" s="6">
        <v>-800162</v>
      </c>
      <c t="n" r="D18" s="6">
        <v>-9478325</v>
      </c>
      <c t="n" r="E18" s="6">
        <v>-4751398</v>
      </c>
    </row>
    <row spans="1:5" r="19">
      <c t="s" r="A19" s="4">
        <v>78</v>
      </c>
      <c t="n" r="B19" s="6">
        <v>0</v>
      </c>
      <c t="n" r="C19" s="6">
        <v>0</v>
      </c>
      <c t="n" r="D19" s="6">
        <v>0</v>
      </c>
      <c t="n" r="E19" s="6">
        <v>0</v>
      </c>
    </row>
    <row spans="1:5" r="20">
      <c t="s" r="A20" s="4">
        <v>79</v>
      </c>
      <c t="n" r="B20" s="7">
        <v>-842817</v>
      </c>
      <c t="n" r="C20" s="7">
        <v>-800162</v>
      </c>
      <c t="n" r="D20" s="7">
        <v>-9478325</v>
      </c>
      <c t="n" r="E20" s="7">
        <v>-4751398</v>
      </c>
    </row>
    <row spans="1:5" r="21">
      <c t="s" r="A21" s="3">
        <v>80</v>
      </c>
    </row>
    <row spans="1:5" r="22">
      <c t="s" r="A22" s="4">
        <v>81</v>
      </c>
      <c t="n" r="B22" s="8">
        <v>-0.09</v>
      </c>
      <c t="n" r="C22" s="8">
        <v>-0.09</v>
      </c>
      <c t="n" r="D22" s="8">
        <v>-1.01</v>
      </c>
      <c t="n" r="E22" s="8">
        <v>-0.52</v>
      </c>
    </row>
    <row spans="1:5" r="23">
      <c t="s" r="A23" s="4">
        <v>82</v>
      </c>
      <c t="n" r="B23" s="8">
        <v>-0.09</v>
      </c>
      <c t="n" r="C23" s="8">
        <v>-0.09</v>
      </c>
      <c t="n" r="D23" s="8">
        <v>-1.01</v>
      </c>
      <c t="n" r="E23" s="8">
        <v>-0.52</v>
      </c>
    </row>
    <row spans="1:5" r="24">
      <c t="s" r="A24" s="3">
        <v>83</v>
      </c>
    </row>
    <row spans="1:5" r="25">
      <c t="s" r="A25" s="4">
        <v>84</v>
      </c>
      <c t="n" r="B25" s="6">
        <v>9343946</v>
      </c>
      <c t="n" r="C25" s="6">
        <v>9154797</v>
      </c>
      <c t="n" r="D25" s="6">
        <v>9338559</v>
      </c>
      <c t="n" r="E25" s="6">
        <v>9135987</v>
      </c>
    </row>
    <row spans="1:5" r="26">
      <c t="s" r="A26" s="4">
        <v>85</v>
      </c>
      <c t="n" r="B26" s="6">
        <v>9343946</v>
      </c>
      <c t="n" r="C26" s="6">
        <v>9154797</v>
      </c>
      <c t="n" r="D26" s="6">
        <v>9338559</v>
      </c>
      <c t="n" r="E26" s="6">
        <v>91359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227</v>
      </c>
      <c t="s" r="B1" s="2">
        <v>61</v>
      </c>
      <c t="s" r="D1" s="2">
        <v>1</v>
      </c>
    </row>
    <row spans="1:5" r="2">
      <c t="s" r="B2" s="2">
        <v>2</v>
      </c>
      <c t="s" r="C2" s="2">
        <v>62</v>
      </c>
      <c t="s" r="D2" s="2">
        <v>2</v>
      </c>
      <c t="s" r="E2" s="2">
        <v>62</v>
      </c>
    </row>
    <row spans="1:5" r="3">
      <c t="s" r="A3" s="3">
        <v>140</v>
      </c>
    </row>
    <row spans="1:5" r="4">
      <c t="s" r="A4" s="4">
        <v>228</v>
      </c>
      <c t="n" r="B4" s="7">
        <v>141843</v>
      </c>
      <c t="n" r="C4" s="7">
        <v>156718</v>
      </c>
      <c t="n" r="D4" s="7">
        <v>440621</v>
      </c>
      <c t="n" r="E4" s="7">
        <v>468063</v>
      </c>
    </row>
    <row spans="1:5" r="5">
      <c t="s" r="A5" s="4">
        <v>229</v>
      </c>
      <c t="n" r="B5" s="8">
        <v>0.02</v>
      </c>
      <c t="n" r="D5" s="8">
        <v>0.05</v>
      </c>
      <c t="n" r="E5" s="8">
        <v>0.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r="A1" s="1">
        <v>230</v>
      </c>
      <c t="s" r="B1" s="2">
        <v>231</v>
      </c>
    </row>
    <row spans="1:2" r="2">
      <c t="s" r="A2" s="3">
        <v>232</v>
      </c>
    </row>
    <row spans="1:2" r="3">
      <c t="s" r="A3" s="4">
        <v>233</v>
      </c>
      <c t="n" r="B3" s="9">
        <v>11.1</v>
      </c>
    </row>
    <row spans="1:2" r="4">
      <c t="s" r="A4" s="4">
        <v>234</v>
      </c>
      <c t="n" r="B4" s="7">
        <v>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235</v>
      </c>
      <c t="s" r="B1" s="2">
        <v>61</v>
      </c>
      <c t="s" r="D1" s="2">
        <v>1</v>
      </c>
    </row>
    <row spans="1:9" r="2">
      <c t="s" r="B2" s="2">
        <v>2</v>
      </c>
      <c t="s" r="C2" s="2">
        <v>62</v>
      </c>
      <c t="s" r="D2" s="2">
        <v>2</v>
      </c>
      <c t="s" r="E2" s="2">
        <v>62</v>
      </c>
      <c t="s" r="F2" s="2">
        <v>236</v>
      </c>
      <c t="s" r="G2" s="2">
        <v>23</v>
      </c>
      <c t="s" r="H2" s="2">
        <v>237</v>
      </c>
      <c t="s" r="I2" s="2">
        <v>209</v>
      </c>
    </row>
    <row spans="1:9" r="3">
      <c t="s" r="A3" s="3">
        <v>160</v>
      </c>
    </row>
    <row spans="1:9" r="4">
      <c t="s" r="A4" s="4">
        <v>238</v>
      </c>
      <c t="n" r="B4" s="7">
        <v>650000</v>
      </c>
      <c t="n" r="C4" s="7">
        <v>833000</v>
      </c>
      <c t="n" r="D4" s="7">
        <v>650000</v>
      </c>
      <c t="n" r="E4" s="7">
        <v>833000</v>
      </c>
      <c t="n" r="F4" s="7">
        <v>650000</v>
      </c>
      <c t="n" r="G4" s="7">
        <v>650000</v>
      </c>
      <c t="n" r="H4" s="7">
        <v>836000</v>
      </c>
      <c t="n" r="I4" s="7">
        <v>849000</v>
      </c>
    </row>
    <row spans="1:9" r="5">
      <c t="s" r="A5" s="4">
        <v>239</v>
      </c>
      <c t="n" r="B5" s="6">
        <v>106000</v>
      </c>
      <c t="n" r="C5" s="6">
        <v>117000</v>
      </c>
      <c t="n" r="D5" s="6">
        <v>324000</v>
      </c>
      <c t="n" r="E5" s="6">
        <v>366000</v>
      </c>
    </row>
    <row spans="1:9" r="6">
      <c t="s" r="A6" s="4">
        <v>240</v>
      </c>
      <c t="n" r="B6" s="7">
        <v>-106000</v>
      </c>
      <c t="n" r="C6" s="7">
        <v>-120000</v>
      </c>
      <c t="n" r="D6" s="7">
        <v>-324000</v>
      </c>
      <c t="n" r="E6" s="7">
        <v>-38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86</v>
      </c>
      <c t="s" r="B1" s="2">
        <v>61</v>
      </c>
      <c t="s" r="D1" s="2">
        <v>1</v>
      </c>
    </row>
    <row spans="1:5" r="2">
      <c t="s" r="B2" s="2">
        <v>2</v>
      </c>
      <c t="s" r="C2" s="2">
        <v>62</v>
      </c>
      <c t="s" r="D2" s="2">
        <v>2</v>
      </c>
      <c t="s" r="E2" s="2">
        <v>62</v>
      </c>
    </row>
    <row spans="1:5" r="3">
      <c t="s" r="A3" s="4">
        <v>79</v>
      </c>
      <c t="n" r="B3" s="7">
        <v>-842817</v>
      </c>
      <c t="n" r="C3" s="7">
        <v>-800162</v>
      </c>
      <c t="n" r="D3" s="7">
        <v>-9478325</v>
      </c>
      <c t="n" r="E3" s="7">
        <v>-4751398</v>
      </c>
    </row>
    <row spans="1:5" r="4">
      <c t="s" r="A4" s="3">
        <v>87</v>
      </c>
    </row>
    <row spans="1:5" r="5">
      <c t="s" r="A5" s="4">
        <v>88</v>
      </c>
      <c t="n" r="B5" s="6">
        <v>74</v>
      </c>
      <c t="n" r="C5" s="6">
        <v>-168</v>
      </c>
      <c t="n" r="D5" s="6">
        <v>148</v>
      </c>
      <c t="n" r="E5" s="6">
        <v>2826</v>
      </c>
    </row>
    <row spans="1:5" r="6">
      <c t="s" r="A6" s="4">
        <v>89</v>
      </c>
      <c t="n" r="B6" s="6">
        <v>-249648</v>
      </c>
      <c t="n" r="C6" s="6">
        <v>-95025</v>
      </c>
      <c t="n" r="D6" s="6">
        <v>276730</v>
      </c>
      <c t="n" r="E6" s="6">
        <v>112722</v>
      </c>
    </row>
    <row spans="1:5" r="7">
      <c t="s" r="A7" s="4">
        <v>90</v>
      </c>
      <c t="n" r="B7" s="6">
        <v>-249574</v>
      </c>
      <c t="n" r="C7" s="6">
        <v>94857</v>
      </c>
      <c t="n" r="D7" s="6">
        <v>-276582</v>
      </c>
      <c t="n" r="E7" s="6">
        <v>-109896</v>
      </c>
    </row>
    <row spans="1:5" r="8">
      <c t="s" r="A8" s="4">
        <v>91</v>
      </c>
      <c t="n" r="B8" s="7">
        <v>-1092391</v>
      </c>
      <c t="n" r="C8" s="7">
        <v>-705305</v>
      </c>
      <c t="n" r="D8" s="7">
        <v>-9754907</v>
      </c>
      <c t="n" r="E8" s="7">
        <v>-48612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2</v>
      </c>
      <c t="s" r="B1" s="2">
        <v>1</v>
      </c>
    </row>
    <row spans="1:3" r="2">
      <c t="s" r="B2" s="2">
        <v>2</v>
      </c>
      <c t="s" r="C2" s="2">
        <v>62</v>
      </c>
    </row>
    <row spans="1:3" r="3">
      <c t="s" r="A3" s="4">
        <v>93</v>
      </c>
      <c t="n" r="B3" s="7">
        <v>1750000</v>
      </c>
      <c t="n" r="C3" s="7">
        <v>0</v>
      </c>
    </row>
    <row spans="1:3" r="4">
      <c t="s" r="A4" s="4">
        <v>14</v>
      </c>
      <c t="s" r="B4" s="4">
        <v>15</v>
      </c>
    </row>
    <row spans="1:3" r="5">
      <c t="s" r="A5" s="3">
        <v>94</v>
      </c>
    </row>
    <row spans="1:3" r="6">
      <c t="s" r="A6" s="4">
        <v>79</v>
      </c>
      <c t="n" r="B6" s="7">
        <v>-9478325</v>
      </c>
      <c t="n" r="C6" s="6">
        <v>-4751398</v>
      </c>
    </row>
    <row spans="1:3" r="7">
      <c t="s" r="A7" s="3">
        <v>95</v>
      </c>
    </row>
    <row spans="1:3" r="8">
      <c t="s" r="A8" s="4">
        <v>69</v>
      </c>
      <c t="n" r="B8" s="6">
        <v>6016469</v>
      </c>
      <c t="n" r="C8" s="6">
        <v>0</v>
      </c>
    </row>
    <row spans="1:3" r="9">
      <c t="s" r="A9" s="4">
        <v>73</v>
      </c>
      <c t="n" r="B9" s="6">
        <v>-784896</v>
      </c>
      <c t="n" r="C9" s="6">
        <v>0</v>
      </c>
    </row>
    <row spans="1:3" r="10">
      <c t="s" r="A10" s="4">
        <v>96</v>
      </c>
      <c t="n" r="B10" s="6">
        <v>636306</v>
      </c>
      <c t="n" r="C10" s="6">
        <v>512645</v>
      </c>
    </row>
    <row spans="1:3" r="11">
      <c t="s" r="A11" s="4">
        <v>97</v>
      </c>
      <c t="n" r="B11" s="6">
        <v>1111</v>
      </c>
      <c t="n" r="C11" s="6">
        <v>2539</v>
      </c>
    </row>
    <row spans="1:3" r="12">
      <c t="s" r="A12" s="4">
        <v>98</v>
      </c>
      <c t="n" r="B12" s="6">
        <v>440621</v>
      </c>
      <c t="n" r="C12" s="6">
        <v>468063</v>
      </c>
    </row>
    <row spans="1:3" r="13">
      <c t="s" r="A13" s="3">
        <v>99</v>
      </c>
    </row>
    <row spans="1:3" r="14">
      <c t="s" r="A14" s="4">
        <v>27</v>
      </c>
      <c t="n" r="B14" s="6">
        <v>3023170</v>
      </c>
      <c t="n" r="C14" s="6">
        <v>-1064427</v>
      </c>
    </row>
    <row spans="1:3" r="15">
      <c t="s" r="A15" s="4">
        <v>100</v>
      </c>
      <c t="n" r="B15" s="6">
        <v>160437</v>
      </c>
      <c t="n" r="C15" s="6">
        <v>443648</v>
      </c>
    </row>
    <row spans="1:3" r="16">
      <c t="s" r="A16" s="4">
        <v>33</v>
      </c>
      <c t="n" r="B16" s="6">
        <v>-251428</v>
      </c>
      <c t="n" r="C16" s="6">
        <v>-88588</v>
      </c>
    </row>
    <row spans="1:3" r="17">
      <c t="s" r="A17" s="4">
        <v>41</v>
      </c>
      <c t="n" r="B17" s="6">
        <v>-3864</v>
      </c>
      <c t="n" r="C17" s="6">
        <v>203444</v>
      </c>
    </row>
    <row spans="1:3" r="18">
      <c t="s" r="A18" s="4">
        <v>44</v>
      </c>
      <c t="n" r="B18" s="6">
        <v>-1929100</v>
      </c>
      <c t="n" r="C18" s="6">
        <v>-921548</v>
      </c>
    </row>
    <row spans="1:3" r="19">
      <c t="s" r="A19" s="4">
        <v>45</v>
      </c>
      <c t="n" r="B19" s="6">
        <v>-944254</v>
      </c>
      <c t="n" r="C19" s="6">
        <v>-336369</v>
      </c>
    </row>
    <row spans="1:3" r="20">
      <c t="s" r="A20" s="4">
        <v>46</v>
      </c>
      <c t="n" r="B20" s="6">
        <v>-78378</v>
      </c>
      <c t="n" r="C20" s="6">
        <v>-390680</v>
      </c>
    </row>
    <row spans="1:3" r="21">
      <c t="s" r="A21" s="4">
        <v>47</v>
      </c>
      <c t="n" r="B21" s="6">
        <v>-468034</v>
      </c>
      <c t="n" r="C21" s="6">
        <v>184641</v>
      </c>
    </row>
    <row spans="1:3" r="22">
      <c t="s" r="A22" s="4">
        <v>101</v>
      </c>
      <c t="n" r="B22" s="6">
        <v>-10918</v>
      </c>
      <c t="n" r="C22" s="6">
        <v>-33024</v>
      </c>
    </row>
    <row spans="1:3" r="23">
      <c t="s" r="A23" s="4">
        <v>102</v>
      </c>
      <c t="n" r="B23" s="6">
        <v>-3671083</v>
      </c>
      <c t="n" r="C23" s="6">
        <v>-5771054</v>
      </c>
    </row>
    <row spans="1:3" r="24">
      <c t="s" r="A24" s="3">
        <v>103</v>
      </c>
    </row>
    <row spans="1:3" r="25">
      <c t="s" r="A25" s="4">
        <v>104</v>
      </c>
      <c t="n" r="B25" s="6">
        <v>1512320</v>
      </c>
      <c t="n" r="C25" s="6">
        <v>3325000</v>
      </c>
    </row>
    <row spans="1:3" r="26">
      <c t="s" r="A26" s="4">
        <v>105</v>
      </c>
      <c t="n" r="B26" s="6">
        <v>-253</v>
      </c>
      <c t="n" r="C26" s="6">
        <v>110239</v>
      </c>
    </row>
    <row spans="1:3" r="27">
      <c t="s" r="A27" s="4">
        <v>106</v>
      </c>
      <c t="n" r="B27" s="6">
        <v>-159643</v>
      </c>
      <c t="n" r="C27" s="6">
        <v>-112284</v>
      </c>
    </row>
    <row spans="1:3" r="28">
      <c t="s" r="A28" s="4">
        <v>107</v>
      </c>
      <c t="n" r="B28" s="6">
        <v>1352424</v>
      </c>
      <c t="n" r="C28" s="6">
        <v>3322955</v>
      </c>
    </row>
    <row spans="1:3" r="29">
      <c t="s" r="A29" s="3">
        <v>108</v>
      </c>
    </row>
    <row spans="1:3" r="30">
      <c t="s" r="A30" s="4">
        <v>109</v>
      </c>
      <c t="n" r="B30" s="6">
        <v>5184</v>
      </c>
      <c t="n" r="C30" s="6">
        <v>48106</v>
      </c>
    </row>
    <row spans="1:3" r="31">
      <c t="s" r="A31" s="4">
        <v>110</v>
      </c>
      <c t="n" r="B31" s="6">
        <v>1755184</v>
      </c>
      <c t="n" r="C31" s="6">
        <v>48106</v>
      </c>
    </row>
    <row spans="1:3" r="32">
      <c t="s" r="A32" s="4">
        <v>111</v>
      </c>
      <c t="n" r="B32" s="6">
        <v>168570</v>
      </c>
      <c t="n" r="C32" s="6">
        <v>-93075</v>
      </c>
    </row>
    <row spans="1:3" r="33">
      <c t="s" r="A33" s="4">
        <v>112</v>
      </c>
      <c t="n" r="B33" s="6">
        <v>-394905</v>
      </c>
      <c t="n" r="C33" s="6">
        <v>-2493068</v>
      </c>
    </row>
    <row spans="1:3" r="34">
      <c t="s" r="A34" s="4">
        <v>113</v>
      </c>
      <c t="n" r="B34" s="6">
        <v>2390409</v>
      </c>
      <c t="n" r="C34" s="6">
        <v>2390409</v>
      </c>
    </row>
    <row spans="1:3" r="35">
      <c t="s" r="A35" s="4">
        <v>114</v>
      </c>
      <c t="n" r="B35" s="7">
        <v>1995504</v>
      </c>
      <c t="n" r="C35" s="7">
        <v>19955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5</v>
      </c>
      <c t="s" r="B1" s="2">
        <v>1</v>
      </c>
    </row>
    <row spans="1:2" r="2">
      <c t="s" r="B2" s="2">
        <v>2</v>
      </c>
    </row>
    <row spans="1:2" r="3">
      <c t="s" r="A3" s="3">
        <v>116</v>
      </c>
    </row>
    <row spans="1:2" r="4">
      <c t="s" r="A4" s="4">
        <v>117</v>
      </c>
      <c t="s" r="B4"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19</v>
      </c>
      <c t="s" r="B1" s="2">
        <v>1</v>
      </c>
    </row>
    <row spans="1:2" r="2">
      <c t="s" r="B2" s="2">
        <v>2</v>
      </c>
    </row>
    <row spans="1:2" r="3">
      <c t="s" r="A3" s="3">
        <v>120</v>
      </c>
    </row>
    <row spans="1:2" r="4">
      <c t="s" r="A4" s="4">
        <v>121</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23</v>
      </c>
      <c t="s" r="B1" s="2">
        <v>1</v>
      </c>
    </row>
    <row spans="1:2" r="2">
      <c t="s" r="B2" s="2">
        <v>2</v>
      </c>
    </row>
    <row spans="1:2" r="3">
      <c t="s" r="A3" s="3">
        <v>124</v>
      </c>
    </row>
    <row spans="1:2" r="4">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Statemen</vt:lpstr>
      <vt:lpstr>Condensed Consolidated Stateme4</vt:lpstr>
      <vt:lpstr>Condensed Consolidated Stateme5</vt:lpstr>
      <vt:lpstr>Basis of Presentation</vt:lpstr>
      <vt:lpstr>Marketable Securities</vt:lpstr>
      <vt:lpstr>Accounts Receivable</vt:lpstr>
      <vt:lpstr>Loss per Share</vt:lpstr>
      <vt:lpstr>Accumulated Other Comprehensive</vt:lpstr>
      <vt:lpstr>Goodwill and Intangible Assets</vt:lpstr>
      <vt:lpstr>Stock Based Compensation</vt:lpstr>
      <vt:lpstr>Recent Accounting Pronouncement</vt:lpstr>
      <vt:lpstr>Income Taxes</vt:lpstr>
      <vt:lpstr>Fair Value</vt:lpstr>
      <vt:lpstr>Restructuring Charges (Notes)</vt:lpstr>
      <vt:lpstr>Product Warranties (Notes)</vt:lpstr>
      <vt:lpstr>Operating Facility Sale (Notes)</vt:lpstr>
      <vt:lpstr>Credit Agreement (Notes)</vt:lpstr>
      <vt:lpstr>Loss per Share (Tables)</vt:lpstr>
      <vt:lpstr>Accumulated Other Comprehensi21</vt:lpstr>
      <vt:lpstr>Goodwill and Intangible Assets </vt:lpstr>
      <vt:lpstr>Product Warranties (Tables)</vt:lpstr>
      <vt:lpstr>Marketable Securities (Details)</vt:lpstr>
      <vt:lpstr>Accounts Receivable (Details)</vt:lpstr>
      <vt:lpstr>Loss per Share (Details)</vt:lpstr>
      <vt:lpstr>Loss per Share schedule of earn</vt:lpstr>
      <vt:lpstr>Accumulated Other Comprehensi28</vt:lpstr>
      <vt:lpstr>Goodwill and Intangible Asset29</vt:lpstr>
      <vt:lpstr>Stock Based Compensation (Detai</vt:lpstr>
      <vt:lpstr>Income Taxes (Details)</vt:lpstr>
      <vt:lpstr>Product Warran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4:36:53Z</dcterms:created>
  <dcterms:modified xmlns:dcterms="http://purl.org/dc/terms/" xmlns:xsi="http://www.w3.org/2001/XMLSchema-instance" xsi:type="dcterms:W3CDTF">2016-08-22T14:36:53Z</dcterms:modified>
  <dc:title xmlns:dc="http://purl.org/dc/elements/1.1/">Untitled</dc:title>
  <dc:description xmlns:dc="http://purl.org/dc/elements/1.1/"/>
  <dc:subject xmlns:dc="http://purl.org/dc/elements/1.1/"/>
  <cp:keywords/>
  <cp:category/>
</cp:coreProperties>
</file>